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Dec. 31, 2019</t>
  </si>
  <si>
    <t>Bretton Fund</t>
  </si>
  <si>
    <t xml:space="preserve"> Bretton Fund (BRTNX) a series of PFS Funds 1939 Friendship Drive, Suite C El Cajon, California 92020 Supplement dated January 1, 2020 To the Fund’s Prospectus dated May 1, 2019,
as supplemented from time to time. Effective January 1, 2020 the management fees
for the Fund have been reduced from 1.50% to 1.35%. The section entitled “Fees and Expenses of the Fund” on page 1
of the prospectus is replaced with the following: Fees and Expenses of the Fund The following table describes the expenses and fees that you may
pay if you buy and hold shares of the Fund.
Annual Fund Operating Expenses
Management Fees 1.35%
Distribution Fees/Service (12b-1) Fees 0.00%
Other Expenses 0.00%
Total Annual Fund Operating Expenses 1.35% Expense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
One Year Three Years Five Years Ten Years
$137 $428 $739 $1,624 In addition, the following text has been supplemented/added
to the sections entitled “The Investment Adviser” found on page 8 of the prospectus. For its services the Adviser receives an investment
management fee equal to 1.35% of the average daily net assets of the Fund. Prior to January 1, 2020, the Adviser received an investment
management fee equal to 1.50% of the average daily net assets of the Fund. PLEASE RETAIN THIS SUPPLEMENT FOR FUTURE REFERENCE</t>
  </si>
  <si>
    <t>Label</t>
  </si>
  <si>
    <t>Element</t>
  </si>
  <si>
    <t>Value</t>
  </si>
  <si>
    <t>Risk Return Abstract</t>
  </si>
  <si>
    <t>rr_RiskReturnAbstract</t>
  </si>
  <si>
    <t>Document Type</t>
  </si>
  <si>
    <t>dei_DocumentType</t>
  </si>
  <si>
    <t>497</t>
  </si>
  <si>
    <t>Document Period End Date</t>
  </si>
  <si>
    <t>dei_DocumentPeriodEndDate</t>
  </si>
  <si>
    <t>Dec. 31,
		2018</t>
  </si>
  <si>
    <t>Registrant Name</t>
  </si>
  <si>
    <t>dei_EntityRegistrantName</t>
  </si>
  <si>
    <t>PFS FUNDS</t>
  </si>
  <si>
    <t>Central Index Key</t>
  </si>
  <si>
    <t>dei_EntityCentralIndexKey</t>
  </si>
  <si>
    <t>0001103243</t>
  </si>
  <si>
    <t>Amendment Flag</t>
  </si>
  <si>
    <t>dei_AmendmentFlag</t>
  </si>
  <si>
    <t>false</t>
  </si>
  <si>
    <t>Trading Symbol</t>
  </si>
  <si>
    <t>dei_TradingSymbol</t>
  </si>
  <si>
    <t>brtnx</t>
  </si>
  <si>
    <t>Document Creation Date</t>
  </si>
  <si>
    <t>dei_DocumentCreationDate</t>
  </si>
  <si>
    <t>Dec. 31,
		2019</t>
  </si>
  <si>
    <t>Document Effective Date</t>
  </si>
  <si>
    <t>dei_DocumentEffectiveDate</t>
  </si>
  <si>
    <t>Jan. 1,
		2020</t>
  </si>
  <si>
    <t>Prospectus Date</t>
  </si>
  <si>
    <t>rr_ProspectusDate</t>
  </si>
  <si>
    <t>May 1,
		2019</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25</v>
      </c>
    </row>
    <row r="9" spans="1:3">
      <c r="A9" s="2" t="s">
        <v>26</v>
      </c>
      <c r="B9" s="2" t="s">
        <v>27</v>
      </c>
      <c r="C9" s="2" t="s">
        <v>28</v>
      </c>
    </row>
    <row r="10" spans="1:3">
      <c r="A10" s="2" t="s">
        <v>29</v>
      </c>
      <c r="B10" s="2" t="s">
        <v>30</v>
      </c>
      <c r="C10" s="2" t="s">
        <v>31</v>
      </c>
    </row>
    <row r="11" spans="1:3">
      <c r="A11" s="2" t="s">
        <v>32</v>
      </c>
      <c r="B11" s="2" t="s">
        <v>33</v>
      </c>
      <c r="C11" s="2"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3:53:50Z</dcterms:created>
  <dcterms:modified xmlns:dcterms="http://purl.org/dc/terms/" xmlns:xsi="http://www.w3.org/2001/XMLSchema-instance" xsi:type="dcterms:W3CDTF">2020-01-08T13:53:50Z</dcterms:modified>
</cp:coreProperties>
</file>